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Expen" sheetId="4" r:id="rId4"/>
    <s:sheet name="Consolidated Statement of Chang" sheetId="5" r:id="rId5"/>
    <s:sheet name="Consolidated Statement of Cash " sheetId="6" r:id="rId6"/>
    <s:sheet name="NATURE OF BUSINESS AND SUMMARY " sheetId="7" r:id="rId7"/>
    <s:sheet name="GOING CONCERN" sheetId="8" r:id="rId8"/>
    <s:sheet name="STOCKHOLDER'S EQUITY" sheetId="9" r:id="rId9"/>
    <s:sheet name="RELATED PARTY TRANSACTIONS" sheetId="10" r:id="rId10"/>
    <s:sheet name="NOTES PAYABLE" sheetId="11" r:id="rId11"/>
    <s:sheet name="CONVERTIBLE NOTE" sheetId="12" r:id="rId12"/>
    <s:sheet name="COMMITMENTS AND CONTINGENCIES" sheetId="13" r:id="rId13"/>
    <s:sheet name="NATURE OF BUSINESS AND SUMMAR14" sheetId="14" r:id="rId14"/>
    <s:sheet name="STOCKHOLDER'S EQUITY (Details N" sheetId="15" r:id="rId15"/>
    <s:sheet name="RELATED PARTY TRANSACTIONS (Det" sheetId="16" r:id="rId16"/>
    <s:sheet name="NOTES PAYABLE (Details Narrativ" sheetId="17" r:id="rId17"/>
    <s:sheet name="CONVERTIBLE NOTE (Details Narra" sheetId="18" r:id="rId18"/>
    <s:sheet name="COMMITMENTS AND CONTINGENCIES (" sheetId="19" r:id="rId19"/>
  </s:sheets>
  <s:definedNames/>
  <s:calcPr calcId="124519" calcMode="auto" fullCalcOnLoad="1"/>
</s:workbook>
</file>

<file path=xl/sharedStrings.xml><?xml version="1.0" encoding="utf-8"?>
<sst xmlns="http://schemas.openxmlformats.org/spreadsheetml/2006/main" uniqueCount="197">
  <si>
    <t>Document and Entity Information - shares</t>
  </si>
  <si>
    <t>9 Months Ended</t>
  </si>
  <si>
    <t>Sep. 30, 2015</t>
  </si>
  <si>
    <t>Oct. 30, 2015</t>
  </si>
  <si>
    <t>Document And Entity Information</t>
  </si>
  <si>
    <t>Entity Registrant Name</t>
  </si>
  <si>
    <t>VapAria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solidated Balance Sheets (Unaudited) - USD ($)</t>
  </si>
  <si>
    <t>Dec. 31, 2014</t>
  </si>
  <si>
    <t>Current Assets</t>
  </si>
  <si>
    <t>Cash and cash equivalents</t>
  </si>
  <si>
    <t>Prepaid expenses</t>
  </si>
  <si>
    <t xml:space="preserve"> </t>
  </si>
  <si>
    <t>Total Current Assets</t>
  </si>
  <si>
    <t>Intellectual property, net</t>
  </si>
  <si>
    <t>Total Assets</t>
  </si>
  <si>
    <t>Current liabilities</t>
  </si>
  <si>
    <t>Accounts payable</t>
  </si>
  <si>
    <t>Interest payable</t>
  </si>
  <si>
    <t>Note payable</t>
  </si>
  <si>
    <t>Convertible notes payable</t>
  </si>
  <si>
    <t>Loan from related party</t>
  </si>
  <si>
    <t>Total Current Liabilities</t>
  </si>
  <si>
    <t>TOTAL LIABILITIES</t>
  </si>
  <si>
    <t>STOCKHOLDERS' EQUITY (DEFICIT)</t>
  </si>
  <si>
    <t>Preferred Stock: $0.0001 par value; 1,000,000 shares authorized; 500,000 shares issued and outstanding at September 30, 2015 and December 31, 2014 respectively.</t>
  </si>
  <si>
    <t>Common Stock: $0.0001 par value; 100,000,000 shares authorized; 50,160,000 and 50,000,000 shares issued and outstanding at September 30, 2015 and December 31, 2014 respectively.</t>
  </si>
  <si>
    <t>Additional paid-in capital</t>
  </si>
  <si>
    <t>Accumulated deficit</t>
  </si>
  <si>
    <t>TOTAL STOCKHOLDERS' EQUITY (DEFICIT)</t>
  </si>
  <si>
    <t>TOTAL LIABILITIES &amp; STOCKHOLDERS' EQUITY (DEFICIT)</t>
  </si>
  <si>
    <t>Consolidated Balance Sheets (Unaudited)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Expenses (Unaudited) - USD ($)</t>
  </si>
  <si>
    <t>3 Months Ended</t>
  </si>
  <si>
    <t>Sep. 30, 2014</t>
  </si>
  <si>
    <t>Operating expenses</t>
  </si>
  <si>
    <t>General and administrative</t>
  </si>
  <si>
    <t>Research and Development</t>
  </si>
  <si>
    <t>Professional fees</t>
  </si>
  <si>
    <t>Total Operating Expenses</t>
  </si>
  <si>
    <t>Other Income (Expense)</t>
  </si>
  <si>
    <t>Total Other Income (Expense)</t>
  </si>
  <si>
    <t>Net Loss</t>
  </si>
  <si>
    <t>Stock dividend</t>
  </si>
  <si>
    <t>Net Loss available to common stockholders</t>
  </si>
  <si>
    <t>Basic and diluted loss per common share</t>
  </si>
  <si>
    <t>Basic and diluted weighted average shares outstanding</t>
  </si>
  <si>
    <t>Consolidated Statement of Changes in Stockholders' Equity (Unaudited) - 9 months ended Sep. 30, 2015 - USD ($)</t>
  </si>
  <si>
    <t>Series A Preferred Stock (Member)</t>
  </si>
  <si>
    <t>Common Stock (Member)</t>
  </si>
  <si>
    <t>Additional Paid-in Capital (Member)</t>
  </si>
  <si>
    <t>Accumulated Deficit (Member)</t>
  </si>
  <si>
    <t>Total</t>
  </si>
  <si>
    <t>Balance at Dec. 31, 2014</t>
  </si>
  <si>
    <t>Balance (shares) at Dec. 31, 2014</t>
  </si>
  <si>
    <t>Common stock issued for cash</t>
  </si>
  <si>
    <t>Common stock issued for cash (shares)</t>
  </si>
  <si>
    <t>Common stock issued for dividends</t>
  </si>
  <si>
    <t>Common stock issued for dividends (shares)</t>
  </si>
  <si>
    <t>Forgiven of related party accounts payable</t>
  </si>
  <si>
    <t>Balance at Sep. 30, 2015</t>
  </si>
  <si>
    <t>Balance (shares) at Sep. 30, 2015</t>
  </si>
  <si>
    <t>Consolidated Statement of Cash Flows (Unaudited) - USD ($)</t>
  </si>
  <si>
    <t>Cash flows from operating activities</t>
  </si>
  <si>
    <t>Net loss</t>
  </si>
  <si>
    <t>Adjustments to reconcile net loss to cash used in operating activities</t>
  </si>
  <si>
    <t>Amortization expense</t>
  </si>
  <si>
    <t>(Increase) decrease in operation assets and liabilities:</t>
  </si>
  <si>
    <t>Accounts receivable</t>
  </si>
  <si>
    <t>Prepaid expense</t>
  </si>
  <si>
    <t>Interest Payable</t>
  </si>
  <si>
    <t>Net cash used by operating activities</t>
  </si>
  <si>
    <t>Cash flows from investing activities</t>
  </si>
  <si>
    <t>Principal proceeds from repayment of loan to related party</t>
  </si>
  <si>
    <t>Cash receipt from reverse merger</t>
  </si>
  <si>
    <t>Net cash provided by investing activities</t>
  </si>
  <si>
    <t>Cash flows from financing activities</t>
  </si>
  <si>
    <t>Proceeds from Issuance of common stock</t>
  </si>
  <si>
    <t>Borrowing on debt with related party</t>
  </si>
  <si>
    <t>Repayment to related party</t>
  </si>
  <si>
    <t>Net cash provided by financing activities</t>
  </si>
  <si>
    <t>Net change in cash</t>
  </si>
  <si>
    <t>Cash, beginning balance</t>
  </si>
  <si>
    <t>Cash, ending balance</t>
  </si>
  <si>
    <t>Non cash investing and financing activities</t>
  </si>
  <si>
    <t>Dividends on Preferred Series A Stock</t>
  </si>
  <si>
    <t>Forgiven related party accounts payable</t>
  </si>
  <si>
    <t>Reverse merger adjustments</t>
  </si>
  <si>
    <t>Related party loan borrowed for accounts payable</t>
  </si>
  <si>
    <t>NATURE OF BUSINESS AND SUMMARY OF BASIS OF PRESENTATION</t>
  </si>
  <si>
    <t>Nature Of Business And Summary Of Basis Of Presentation</t>
  </si>
  <si>
    <t>NOTE
1 - NATURE OF BUSINESS AND SUMMARY OF BASIS OF PRESENTATION Nature
of Business VapAria
Corporation (the Company) was incorporated under the laws of the State of Delaware on December 21, 2009 under the
name OICco Acquisition IV, Inc. On April
11, 2014 the Company entered into that certain Share Exchange Agreement and Plan of Reorganization (the Agreement)
with VapAria Solutions, Inc., a Minnesota corporation formerly known as VapAria Corporation (VapAria Solutions)
and the shareholders of VapAria Solutions (the VapAria Solutions Shareholders) pursuant to which we agreed to acquire
100% of the outstanding capital stock of VapAria Solutions from the VapAria Solutions Shareholders in exchange for certain shares
of our capital stock. On July 31, 2014 all conditions precedent to the closing were satisfied, including the reconfirmation by
the investors of the prior purchase of 1,000,000 shares of our common stock pursuant to the requirements of Rule 419 of the Securities
Act of 1933, as amended (the Securities Act), and the transaction closed. At closing,
we issued the VapAria Solutions Shareholders 36,000,000 shares of our common stock and 500,000 shares of our 10% Series A Convertible
Preferred Stock in exchange for the common stock and preferred stock owned by the VapAria Solutions Shareholders. As a result
of the closing of this transaction, VapAria Solutions is now a wholly owned subsidiary of our company and its business and operations
represent those of our company. Information regarding VapAria Solutions business and operations, together with its financial
statements, are included in the Post-Effective Amendment No. 4 to our Registration Statement on Form S-1 as filed with the Securities
and Exchange Commission on June 30, 2014 (the Post-Effective Amendment). On August
19, 2014 the board of directors of the Company and the holders of a majority of its issued and outstanding common stock approved
a Certificate of Amendment to our Amended and Restated Certificate of Incorporation changing the name of our company to VapAria
Corporation. The name change was effective on August 19, 2014. Our Board determined it was in our best interests to change our
corporate name to better reflect our business and operations following our recent acquisition of VapAria Solutions. The Company
is a pre-clinical specialty pharmaceutical company engaged in the research, design and development of methods and medicants to
address chronic conditions with novel, vapor-centric approaches to pain management, appetite suppression, smoking cessation and
various sleep disorders. Our management, through an affiliate, has built an extensive and robust portfolio of intellectual property
that includes patented and patent-pending methods of vaporization and vapor delivery and patented and patent-pending, proven medicants
and herbal remedies selected for their effectiveness and suitability. This portfolio has been licensed or optioned to license
by the Company. By year end 2015 the Company expects to have fully functional prototypes and the results of pre-clinical assessments
conducted on these prototypes. The prototypes and the results of the assessments will be used to identify and undertake efforts
to secure partnerships with international pharmaceutical and consumer product companies. While
the Company has no employees as of September 30, 2015, its officers and directors have devoted and continue to devote a
substantial amount of their time to the Company without compensation. The Company
has a fiscal year end of December 31. Basis
of presentation Basis
of Presentation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the operations for the period ended September 30, 2015 are not necessarily indicative
of the operating results for the full year. Reclassifications Certain
prior year amounts have been reclassified to conform to the current year presentation.</t>
  </si>
  <si>
    <t>GOING CONCERN</t>
  </si>
  <si>
    <t>Going Concern</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limited cash and no source of revenue sufficient to cover its operations costs and allow it to continue as a going concern.
These conditions raise substantial doubt about the Companys ability to continue as a going concern. The Company will be
dependent upon the raising of additional capital.</t>
  </si>
  <si>
    <t>STOCKHOLDER'S EQUITY</t>
  </si>
  <si>
    <t>Equity [Abstract]</t>
  </si>
  <si>
    <t>Stockholder's Equity</t>
  </si>
  <si>
    <t>NOTE
3  STOCKHOLDERS EQUITY In January
2015 we sold 100,000 shares of our common stock for $100,000 to a non-U.S. Person in a private transaction. We did not pay a commission
or finders fee and are using the proceeds for working capital. In January
2015 we also sold 10,000 shares of our common stock for $10,000 to an investor in a private transaction. We did not pay a commission
or finders fee and are using the proceeds for working capital. In April
2015 we declared and issued 50,000 shares of our common stock to Chong Corporation as a dividend on our 10% Series A convertible
preferred stock. The stock was valued at $1.00 per share. On September
30, 2015, the Company had 50,160,000 shares of common stock issued and outstanding.</t>
  </si>
  <si>
    <t>RELATED PARTY TRANSACTIONS</t>
  </si>
  <si>
    <t>Related Party Transactions [Abstract]</t>
  </si>
  <si>
    <t>Related Party Transactions</t>
  </si>
  <si>
    <t>NOTE
4  RELATED PARTY TRANSACTIONS In February
2015 the Company repaid $10,000 previously borrowed from Chong Corporation, a related entity. In May and June of 2015 the Company
borrowed $10,000 and $13,000, respectively, and in August and September the Company borrowed $15,000 and $23,000 respectively
from Chong Corporation. The balance outstanding at September 30, 2015 is $87,544. The loan is unsecured, noninterest bearing and
due on demand. We maintain
our corporate offices at 5550 Nicollet Avenue, Minneapolis, MN 55419. We lease these premises from 5550 Nicollet LLC, an affiliate
of Mr. Chong, under the terms of a three year lease expiring in December 2016 at an annual rent of $9,000. We have the right to
renew the lease for an additional 12 month term at an annual rental of $9,180 upon 60 days notice prior to the expiration
of the initial term. Rent was $6,750 for this nine month period in both 2015 and 2014. As of September 30, 2015 $6,750 is due
to 5550 Nicollet LLC. See other
related party transactions in note 7  commitment and contingencies.</t>
  </si>
  <si>
    <t>NOTES PAYABLE</t>
  </si>
  <si>
    <t>Debt Disclosure [Abstract]</t>
  </si>
  <si>
    <t>NOTE
5  NOTE PAYABLE As of September
30, 2015, the Company has a note payable in the amount of $50,000 due to an individual. The note was issued on May 30, 2013 and
bears eight per cent (8%) annual interest. The note was originally due June 30, 2015 but the due date has been extended and, all
principal and accrued interest is due and payable December 31, 2015. The Company
analyzed the modification of the term under ASC 470-60 Trouble Debt Restructurings and ASC 470-50 Extinguishment
of Debt. The Company determined the modification is not substantial and the transaction should not be accounted for as
an extinguishment with the old debt written off and the new debt initially recorded at fair value with a new effective interest
rate.</t>
  </si>
  <si>
    <t>CONVERTIBLE NOTE</t>
  </si>
  <si>
    <t>Convertible Note</t>
  </si>
  <si>
    <t>NOTE
6  CONVERTIBLE NOTE The Company
assumed an unsecured convertible note for $40,000 that was issued on July 14, 2014 as part of the reverse merger described in
note 1. The note matures on December 31, 2015 and bears interest at 10% per annum. The note is convertible into shares of our
common stock at $0.08 per share.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 The note
was originally due on September 1, 2014. The Company entered into a note amendment on September 1, 2014 and the due date was extended
to December 1, 2014. On December 1, 2014, the Company extended the note again to December 31, 2015. The Company analyzed the modification
of the term under ASC 470-60 Trouble Debt Restructurings and ASC 470-50 Extinguishment of Debt. The
Company determined the modification is not substantial and the transaction should not be accounted for as an extinguishment with
the old debt written off and the new debt initially recorded at fair value with a new effective interest rate.</t>
  </si>
  <si>
    <t>COMMITMENTS AND CONTINGENCIES</t>
  </si>
  <si>
    <t>Commitments And Contingencies</t>
  </si>
  <si>
    <t>NOTE
7  COMMITMENT AND CONTINGENCIES Relating
to the December 2013 agreement with Chong Corporation, a related party, beginning in the calendar year in which the first licensed
products or licensed services takes place, but not prior to January 1, 2015, the Company is required to pay to Chong Corporation,
a related entity, a 3% royalty for revenues with a $50,000 annual minimum royalty commitment. The December
31, 2013 agreement with Chong Corporation also requires us to pay for the costs associated with maintaining the patent applications
and patents licensed to us. For the nine months ended September 30, 2015, the amount of reimbursable costs was $44,088. In October
2015 Chong Corporation agreed to waive all reimbursements through September 30, 2015. Therefore the reimbursements costs are recognized
as additional contribution to paid in capital at September 30, 2015. During April,
2015, the Company declared a dividend in the form of common shares pursuant to the designations, rights and preferences of its
10% Series A convertible preferred stock. This 50,000 common share dividend with a fair value of $1 per share was issued on April
9, 2015.</t>
  </si>
  <si>
    <t>NATURE OF BUSINESS AND SUMMARY OF BASIS OF PRESENTATION (Details Narrative) - shares</t>
  </si>
  <si>
    <t>Apr. 11, 2014</t>
  </si>
  <si>
    <t>Jul. 31, 2014</t>
  </si>
  <si>
    <t>Stock issued for services, shares</t>
  </si>
  <si>
    <t>Series A Convertible Preferred Stock (Member)</t>
  </si>
  <si>
    <t>Shares issued in exchange agreement</t>
  </si>
  <si>
    <t>Common Stock (Member) | VapAria Corporation (Member)</t>
  </si>
  <si>
    <t>Percentage of outstanding shares issued and outstanding</t>
  </si>
  <si>
    <t>100.00%</t>
  </si>
  <si>
    <t>STOCKHOLDER'S EQUITY (Details Narrative) - USD ($)</t>
  </si>
  <si>
    <t>1 Months Ended</t>
  </si>
  <si>
    <t>Apr. 30, 2015</t>
  </si>
  <si>
    <t>Jan. 31, 2015</t>
  </si>
  <si>
    <t>Stock dividend, shares</t>
  </si>
  <si>
    <t>Share price</t>
  </si>
  <si>
    <t>Non-US Person #1 [Member]</t>
  </si>
  <si>
    <t>Non-US Person #2 [Member]</t>
  </si>
  <si>
    <t>RELATED PARTY TRANSACTIONS (Details Narrative) - USD ($)</t>
  </si>
  <si>
    <t>Aug. 31, 2015</t>
  </si>
  <si>
    <t>Jun. 30, 2015</t>
  </si>
  <si>
    <t>May. 31, 2015</t>
  </si>
  <si>
    <t>Feb. 28, 2015</t>
  </si>
  <si>
    <t>Nicollet LLC [Member]</t>
  </si>
  <si>
    <t>Annual rent</t>
  </si>
  <si>
    <t>Renewal rental amount</t>
  </si>
  <si>
    <t>Rent expense</t>
  </si>
  <si>
    <t>Due to related party</t>
  </si>
  <si>
    <t>Lease term</t>
  </si>
  <si>
    <t>3 years</t>
  </si>
  <si>
    <t>Lease renewal term</t>
  </si>
  <si>
    <t>12 months</t>
  </si>
  <si>
    <t>Lease renewal notice</t>
  </si>
  <si>
    <t>60 days</t>
  </si>
  <si>
    <t>Chong Corporation [Member]</t>
  </si>
  <si>
    <t>Proceeds (repayment) of related party debt</t>
  </si>
  <si>
    <t>NOTES PAYABLE (Details Narrative)</t>
  </si>
  <si>
    <t>Sep. 30, 2015USD ($)</t>
  </si>
  <si>
    <t>Note payable amount</t>
  </si>
  <si>
    <t>Issuance date</t>
  </si>
  <si>
    <t>May 30,
		2013</t>
  </si>
  <si>
    <t>Interest rate</t>
  </si>
  <si>
    <t>8.00%</t>
  </si>
  <si>
    <t>Maturity date</t>
  </si>
  <si>
    <t>Dec. 31,
		2015</t>
  </si>
  <si>
    <t>CONVERTIBLE NOTE (Details Narrative)</t>
  </si>
  <si>
    <t>Sep. 30, 2015USD ($)$ / shares</t>
  </si>
  <si>
    <t>Convertible Note [Member]</t>
  </si>
  <si>
    <t>Assumption of convertible note</t>
  </si>
  <si>
    <t>Jul. 14,
		2014</t>
  </si>
  <si>
    <t>10.00%</t>
  </si>
  <si>
    <t>Convertibel note conversion price per share | $ / shares</t>
  </si>
  <si>
    <t>COMMITMENTS AND CONTINGENCIES (Details Narrative) - Chong Corporation [Member]</t>
  </si>
  <si>
    <t>Related Party Royalty</t>
  </si>
  <si>
    <t>3.00%</t>
  </si>
  <si>
    <t>Minimum royalty commitment</t>
  </si>
  <si>
    <t>Reimbursable cos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799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5" r="C14">
        <v>50160000</v>
      </c>
    </row>
    <row spans="1:3" r="15">
      <c t="s" s="4" r="A15">
        <v>23</v>
      </c>
      <c t="s" s="6" r="B15">
        <v>24</v>
      </c>
    </row>
    <row spans="1:3" r="16">
      <c t="s" s="4" r="A16">
        <v>25</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5</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1</v>
      </c>
      <c t="s" s="2" r="B1">
        <v>142</v>
      </c>
      <c t="s" s="2" r="C1">
        <v>142</v>
      </c>
      <c t="s" s="2" r="D1">
        <v>143</v>
      </c>
    </row>
    <row spans="1:4" r="2">
      <c t="s" s="4" r="A2">
        <v>144</v>
      </c>
      <c t="n" s="5" r="D2">
        <v>1000000</v>
      </c>
    </row>
    <row spans="1:4" r="3">
      <c t="s" s="4" r="A3">
        <v>145</v>
      </c>
    </row>
    <row spans="1:4" r="4">
      <c t="s" s="4" r="A4">
        <v>146</v>
      </c>
      <c t="n" s="5" r="B4">
        <v>500000</v>
      </c>
    </row>
    <row spans="1:4" r="5">
      <c t="s" s="4" r="A5">
        <v>78</v>
      </c>
    </row>
    <row spans="1:4" r="6">
      <c t="s" s="4" r="A6">
        <v>146</v>
      </c>
      <c t="n" s="5" r="C6">
        <v>36000000</v>
      </c>
    </row>
    <row spans="1:4" r="7">
      <c t="s" s="4" r="A7">
        <v>147</v>
      </c>
    </row>
    <row spans="1:4" r="8">
      <c t="s" s="4" r="A8">
        <v>148</v>
      </c>
      <c t="s" s="4" r="B8">
        <v>149</v>
      </c>
      <c t="s" s="4" r="C8">
        <v>14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s>
  <sheetData>
    <row spans="1:4" r="1">
      <c t="s" s="1" r="A1">
        <v>150</v>
      </c>
      <c t="s" s="2" r="B1">
        <v>151</v>
      </c>
      <c t="s" s="2" r="D1">
        <v>1</v>
      </c>
    </row>
    <row spans="1:4" r="2">
      <c t="s" s="2" r="B2">
        <v>152</v>
      </c>
      <c t="s" s="2" r="C2">
        <v>153</v>
      </c>
      <c t="s" s="2" r="D2">
        <v>2</v>
      </c>
    </row>
    <row spans="1:4" r="3">
      <c t="s" s="4" r="A3">
        <v>84</v>
      </c>
      <c t="n" s="7" r="D3">
        <v>110000</v>
      </c>
    </row>
    <row spans="1:4" r="4">
      <c t="s" s="4" r="A4">
        <v>145</v>
      </c>
    </row>
    <row spans="1:4" r="5">
      <c t="s" s="4" r="A5">
        <v>154</v>
      </c>
      <c t="n" s="5" r="B5">
        <v>50000</v>
      </c>
    </row>
    <row spans="1:4" r="6">
      <c t="s" s="4" r="A6">
        <v>155</v>
      </c>
      <c t="n" s="7" r="B6">
        <v>1</v>
      </c>
    </row>
    <row spans="1:4" r="7">
      <c t="s" s="4" r="A7">
        <v>156</v>
      </c>
    </row>
    <row spans="1:4" r="8">
      <c t="s" s="4" r="A8">
        <v>84</v>
      </c>
      <c t="n" s="7" r="C8">
        <v>100000</v>
      </c>
    </row>
    <row spans="1:4" r="9">
      <c t="s" s="4" r="A9">
        <v>85</v>
      </c>
      <c t="n" s="5" r="C9">
        <v>100000</v>
      </c>
    </row>
    <row spans="1:4" r="10">
      <c t="s" s="4" r="A10">
        <v>157</v>
      </c>
    </row>
    <row spans="1:4" r="11">
      <c t="s" s="4" r="A11">
        <v>84</v>
      </c>
      <c t="n" s="7" r="C11">
        <v>10000</v>
      </c>
    </row>
    <row spans="1:4" r="12">
      <c t="s" s="4" r="A12">
        <v>85</v>
      </c>
      <c t="n" s="5" r="C12">
        <v>1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spans="1:9" r="1">
      <c t="s" s="1" r="A1">
        <v>158</v>
      </c>
      <c t="s" s="2" r="B1">
        <v>151</v>
      </c>
      <c t="s" s="2" r="G1">
        <v>1</v>
      </c>
    </row>
    <row spans="1:9" r="2">
      <c t="s" s="2" r="B2">
        <v>2</v>
      </c>
      <c t="s" s="2" r="C2">
        <v>159</v>
      </c>
      <c t="s" s="2" r="D2">
        <v>160</v>
      </c>
      <c t="s" s="2" r="E2">
        <v>161</v>
      </c>
      <c t="s" s="2" r="F2">
        <v>162</v>
      </c>
      <c t="s" s="2" r="G2">
        <v>2</v>
      </c>
      <c t="s" s="2" r="H2">
        <v>63</v>
      </c>
      <c t="s" s="2" r="I2">
        <v>27</v>
      </c>
    </row>
    <row spans="1:9" r="3">
      <c t="s" s="4" r="A3">
        <v>40</v>
      </c>
      <c t="n" s="7" r="B3">
        <v>87544</v>
      </c>
      <c t="n" s="7" r="G3">
        <v>87544</v>
      </c>
      <c t="n" s="7" r="I3">
        <v>36544</v>
      </c>
    </row>
    <row spans="1:9" r="4">
      <c t="s" s="4" r="A4">
        <v>163</v>
      </c>
    </row>
    <row spans="1:9" r="5">
      <c t="s" s="4" r="A5">
        <v>164</v>
      </c>
      <c t="n" s="5" r="G5">
        <v>9000</v>
      </c>
    </row>
    <row spans="1:9" r="6">
      <c t="s" s="4" r="A6">
        <v>165</v>
      </c>
      <c t="n" s="5" r="G6">
        <v>9180</v>
      </c>
    </row>
    <row spans="1:9" r="7">
      <c t="s" s="4" r="A7">
        <v>166</v>
      </c>
      <c t="n" s="5" r="G7">
        <v>6750</v>
      </c>
      <c t="n" s="7" r="H7">
        <v>6750</v>
      </c>
    </row>
    <row spans="1:9" r="8">
      <c t="s" s="4" r="A8">
        <v>167</v>
      </c>
      <c t="n" s="5" r="B8">
        <v>6750</v>
      </c>
      <c t="n" s="7" r="G8">
        <v>6750</v>
      </c>
    </row>
    <row spans="1:9" r="9">
      <c t="s" s="4" r="A9">
        <v>168</v>
      </c>
      <c t="s" s="4" r="G9">
        <v>169</v>
      </c>
    </row>
    <row spans="1:9" r="10">
      <c t="s" s="4" r="A10">
        <v>170</v>
      </c>
      <c t="s" s="4" r="G10">
        <v>171</v>
      </c>
    </row>
    <row spans="1:9" r="11">
      <c t="s" s="4" r="A11">
        <v>172</v>
      </c>
      <c t="s" s="4" r="G11">
        <v>173</v>
      </c>
    </row>
    <row spans="1:9" r="12">
      <c t="s" s="4" r="A12">
        <v>174</v>
      </c>
    </row>
    <row spans="1:9" r="13">
      <c t="s" s="4" r="A13">
        <v>175</v>
      </c>
      <c t="n" s="5" r="B13">
        <v>23000</v>
      </c>
      <c t="n" s="7" r="C13">
        <v>15000</v>
      </c>
      <c t="n" s="7" r="D13">
        <v>13000</v>
      </c>
      <c t="n" s="7" r="E13">
        <v>10000</v>
      </c>
      <c t="n" s="7" r="F13">
        <v>-10000</v>
      </c>
    </row>
    <row spans="1:9" r="14">
      <c t="s" s="4" r="A14">
        <v>40</v>
      </c>
      <c t="n" s="7" r="B14">
        <v>87544</v>
      </c>
      <c t="n" s="7" r="G14">
        <v>87544</v>
      </c>
    </row>
  </sheetData>
  <mergeCells count="3">
    <mergeCell ref="A1:A2"/>
    <mergeCell ref="B1:F1"/>
    <mergeCell ref="G1:H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spans="1:2" r="1">
      <c t="s" s="1" r="A1">
        <v>176</v>
      </c>
      <c t="s" s="2" r="B1">
        <v>1</v>
      </c>
    </row>
    <row spans="1:2" r="2">
      <c t="s" s="2" r="B2">
        <v>177</v>
      </c>
    </row>
    <row spans="1:2" r="3">
      <c t="s" s="3" r="A3">
        <v>133</v>
      </c>
    </row>
    <row spans="1:2" r="4">
      <c t="s" s="4" r="A4">
        <v>178</v>
      </c>
      <c t="n" s="7" r="B4">
        <v>50000</v>
      </c>
    </row>
    <row spans="1:2" r="5">
      <c t="s" s="4" r="A5">
        <v>179</v>
      </c>
      <c t="s" s="4" r="B5">
        <v>180</v>
      </c>
    </row>
    <row spans="1:2" r="6">
      <c t="s" s="4" r="A6">
        <v>181</v>
      </c>
      <c t="s" s="4" r="B6">
        <v>182</v>
      </c>
    </row>
    <row spans="1:2" r="7">
      <c t="s" s="4" r="A7">
        <v>183</v>
      </c>
      <c t="s" s="4" r="B7">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31"/>
  </cols>
  <sheetData>
    <row spans="1:2" r="1">
      <c t="s" s="1" r="A1">
        <v>185</v>
      </c>
      <c t="s" s="2" r="B1">
        <v>1</v>
      </c>
    </row>
    <row spans="1:2" r="2">
      <c t="s" s="2" r="B2">
        <v>186</v>
      </c>
    </row>
    <row spans="1:2" r="3">
      <c t="s" s="4" r="A3">
        <v>179</v>
      </c>
      <c t="s" s="4" r="B3">
        <v>180</v>
      </c>
    </row>
    <row spans="1:2" r="4">
      <c t="s" s="4" r="A4">
        <v>181</v>
      </c>
      <c t="s" s="4" r="B4">
        <v>182</v>
      </c>
    </row>
    <row spans="1:2" r="5">
      <c t="s" s="4" r="A5">
        <v>183</v>
      </c>
      <c t="s" s="4" r="B5">
        <v>184</v>
      </c>
    </row>
    <row spans="1:2" r="6">
      <c t="s" s="4" r="A6">
        <v>187</v>
      </c>
    </row>
    <row spans="1:2" r="7">
      <c t="s" s="4" r="A7">
        <v>188</v>
      </c>
      <c t="n" s="7" r="B7">
        <v>40000</v>
      </c>
    </row>
    <row spans="1:2" r="8">
      <c t="s" s="4" r="A8">
        <v>179</v>
      </c>
      <c t="s" s="4" r="B8">
        <v>189</v>
      </c>
    </row>
    <row spans="1:2" r="9">
      <c t="s" s="4" r="A9">
        <v>181</v>
      </c>
      <c t="s" s="4" r="B9">
        <v>190</v>
      </c>
    </row>
    <row spans="1:2" r="10">
      <c t="s" s="4" r="A10">
        <v>183</v>
      </c>
      <c t="s" s="4" r="B10">
        <v>184</v>
      </c>
    </row>
    <row spans="1:2" r="11">
      <c t="s" s="4" r="A11">
        <v>191</v>
      </c>
      <c t="n" s="9" r="B11">
        <v>0.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t="s" s="1" r="A1">
        <v>192</v>
      </c>
      <c t="s" s="2" r="B1">
        <v>1</v>
      </c>
    </row>
    <row spans="1:2" r="2">
      <c t="s" s="2" r="B2">
        <v>177</v>
      </c>
    </row>
    <row spans="1:2" r="3">
      <c t="s" s="4" r="A3">
        <v>193</v>
      </c>
      <c t="s" s="4" r="B3">
        <v>194</v>
      </c>
    </row>
    <row spans="1:2" r="4">
      <c t="s" s="4" r="A4">
        <v>195</v>
      </c>
      <c t="n" s="7" r="B4">
        <v>50000</v>
      </c>
    </row>
    <row spans="1:2" r="5">
      <c t="s" s="4" r="A5">
        <v>196</v>
      </c>
      <c t="n" s="7" r="B5">
        <v>440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3414</v>
      </c>
      <c t="n" s="7" r="C3">
        <v>497</v>
      </c>
    </row>
    <row spans="1:3" r="4">
      <c t="s" s="4" r="A4">
        <v>30</v>
      </c>
      <c t="n" s="5" r="B4">
        <v>3524</v>
      </c>
      <c t="s" s="4" r="C4">
        <v>31</v>
      </c>
    </row>
    <row spans="1:3" r="5">
      <c t="s" s="4" r="A5">
        <v>32</v>
      </c>
      <c t="n" s="5" r="B5">
        <v>6938</v>
      </c>
      <c t="n" s="7" r="C5">
        <v>497</v>
      </c>
    </row>
    <row spans="1:3" r="6">
      <c t="s" s="4" r="A6">
        <v>33</v>
      </c>
      <c t="n" s="5" r="B6">
        <v>176178</v>
      </c>
      <c t="n" s="5" r="C6">
        <v>184845</v>
      </c>
    </row>
    <row spans="1:3" r="7">
      <c t="s" s="4" r="A7">
        <v>34</v>
      </c>
      <c t="n" s="5" r="B7">
        <v>183117</v>
      </c>
      <c t="n" s="5" r="C7">
        <v>185342</v>
      </c>
    </row>
    <row spans="1:3" r="8">
      <c t="s" s="3" r="A8">
        <v>35</v>
      </c>
    </row>
    <row spans="1:3" r="9">
      <c t="s" s="4" r="A9">
        <v>36</v>
      </c>
      <c t="n" s="5" r="B9">
        <v>71225</v>
      </c>
      <c t="n" s="5" r="C9">
        <v>36436</v>
      </c>
    </row>
    <row spans="1:3" r="10">
      <c t="s" s="4" r="A10">
        <v>37</v>
      </c>
      <c t="n" s="5" r="B10">
        <v>14194</v>
      </c>
      <c t="n" s="5" r="C10">
        <v>8210</v>
      </c>
    </row>
    <row spans="1:3" r="11">
      <c t="s" s="4" r="A11">
        <v>38</v>
      </c>
      <c t="n" s="5" r="B11">
        <v>50000</v>
      </c>
      <c t="n" s="5" r="C11">
        <v>50000</v>
      </c>
    </row>
    <row spans="1:3" r="12">
      <c t="s" s="4" r="A12">
        <v>39</v>
      </c>
      <c t="n" s="5" r="B12">
        <v>40000</v>
      </c>
      <c t="n" s="5" r="C12">
        <v>40000</v>
      </c>
    </row>
    <row spans="1:3" r="13">
      <c t="s" s="4" r="A13">
        <v>40</v>
      </c>
      <c t="n" s="5" r="B13">
        <v>87544</v>
      </c>
      <c t="n" s="5" r="C13">
        <v>36544</v>
      </c>
    </row>
    <row spans="1:3" r="14">
      <c t="s" s="4" r="A14">
        <v>41</v>
      </c>
      <c t="n" s="5" r="B14">
        <v>262963</v>
      </c>
      <c t="n" s="5" r="C14">
        <v>171190</v>
      </c>
    </row>
    <row spans="1:3" r="15">
      <c t="s" s="4" r="A15">
        <v>42</v>
      </c>
      <c t="n" s="5" r="B15">
        <v>262963</v>
      </c>
      <c t="n" s="5" r="C15">
        <v>171190</v>
      </c>
    </row>
    <row spans="1:3" r="16">
      <c t="s" s="3" r="A16">
        <v>43</v>
      </c>
    </row>
    <row spans="1:3" r="17">
      <c t="s" s="4" r="A17">
        <v>44</v>
      </c>
      <c t="n" s="5" r="B17">
        <v>50</v>
      </c>
      <c t="n" s="5" r="C17">
        <v>50</v>
      </c>
    </row>
    <row spans="1:3" r="18">
      <c t="s" s="4" r="A18">
        <v>45</v>
      </c>
      <c t="n" s="5" r="B18">
        <v>5016</v>
      </c>
      <c t="n" s="5" r="C18">
        <v>5000</v>
      </c>
    </row>
    <row spans="1:3" r="19">
      <c t="s" s="4" r="A19">
        <v>46</v>
      </c>
      <c t="n" s="5" r="B19">
        <v>334229</v>
      </c>
      <c t="n" s="5" r="C19">
        <v>130156</v>
      </c>
    </row>
    <row spans="1:3" r="20">
      <c t="s" s="4" r="A20">
        <v>47</v>
      </c>
      <c t="n" s="5" r="B20">
        <v>-419141</v>
      </c>
      <c t="n" s="5" r="C20">
        <v>-121054</v>
      </c>
    </row>
    <row spans="1:3" r="21">
      <c t="s" s="4" r="A21">
        <v>48</v>
      </c>
      <c t="n" s="5" r="B21">
        <v>-79846</v>
      </c>
      <c t="n" s="5" r="C21">
        <v>14152</v>
      </c>
    </row>
    <row spans="1:3" r="22">
      <c t="s" s="4" r="A22">
        <v>49</v>
      </c>
      <c t="n" s="7" r="B22">
        <v>183117</v>
      </c>
      <c t="n" s="7" r="C22">
        <v>1853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0</v>
      </c>
      <c t="s" s="2" r="B1">
        <v>2</v>
      </c>
      <c t="s" s="2" r="C1">
        <v>27</v>
      </c>
    </row>
    <row spans="1:3" r="2">
      <c t="s" s="3" r="A2">
        <v>51</v>
      </c>
    </row>
    <row spans="1:3" r="3">
      <c t="s" s="4" r="A3">
        <v>52</v>
      </c>
      <c t="n" s="8" r="B3">
        <v>0.0001</v>
      </c>
      <c t="s" s="4" r="C3">
        <v>53</v>
      </c>
    </row>
    <row spans="1:3" r="4">
      <c t="s" s="4" r="A4">
        <v>54</v>
      </c>
      <c t="n" s="5" r="B4">
        <v>1000000</v>
      </c>
      <c t="n" s="5" r="C4">
        <v>1000000</v>
      </c>
    </row>
    <row spans="1:3" r="5">
      <c t="s" s="4" r="A5">
        <v>55</v>
      </c>
      <c t="n" s="5" r="B5">
        <v>500000</v>
      </c>
      <c t="n" s="5" r="C5">
        <v>500000</v>
      </c>
    </row>
    <row spans="1:3" r="6">
      <c t="s" s="4" r="A6">
        <v>56</v>
      </c>
      <c t="n" s="5" r="B6">
        <v>500000</v>
      </c>
      <c t="n" s="5" r="C6">
        <v>500000</v>
      </c>
    </row>
    <row spans="1:3" r="7">
      <c t="s" s="4" r="A7">
        <v>57</v>
      </c>
      <c t="n" s="8" r="B7">
        <v>0.0001</v>
      </c>
      <c t="n" s="8" r="C7">
        <v>0.0001</v>
      </c>
    </row>
    <row spans="1:3" r="8">
      <c t="s" s="4" r="A8">
        <v>58</v>
      </c>
      <c t="n" s="5" r="B8">
        <v>100000000</v>
      </c>
      <c t="n" s="5" r="C8">
        <v>100000000</v>
      </c>
    </row>
    <row spans="1:3" r="9">
      <c t="s" s="4" r="A9">
        <v>59</v>
      </c>
      <c t="n" s="5" r="B9">
        <v>50160000</v>
      </c>
      <c t="n" s="5" r="C9">
        <v>50000000</v>
      </c>
    </row>
    <row spans="1:3" r="10">
      <c t="s" s="4" r="A10">
        <v>60</v>
      </c>
      <c t="n" s="5" r="B10">
        <v>50160000</v>
      </c>
      <c t="n" s="5" r="C10">
        <v>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20055</v>
      </c>
      <c t="n" s="7" r="C4">
        <v>5573</v>
      </c>
      <c t="n" s="7" r="D4">
        <v>59732</v>
      </c>
      <c t="n" s="7" r="E4">
        <v>16314</v>
      </c>
    </row>
    <row spans="1:5" r="5">
      <c t="s" s="4" r="A5">
        <v>66</v>
      </c>
      <c t="n" s="5" r="B5">
        <v>42201</v>
      </c>
      <c t="s" s="4" r="C5">
        <v>31</v>
      </c>
      <c t="n" s="5" r="D5">
        <v>69316</v>
      </c>
      <c t="s" s="4" r="E5">
        <v>31</v>
      </c>
    </row>
    <row spans="1:5" r="6">
      <c t="s" s="4" r="A6">
        <v>67</v>
      </c>
      <c t="n" s="5" r="B6">
        <v>46022</v>
      </c>
      <c t="n" s="7" r="C6">
        <v>10817</v>
      </c>
      <c t="n" s="5" r="D6">
        <v>112606</v>
      </c>
      <c t="n" s="7" r="E6">
        <v>27242</v>
      </c>
    </row>
    <row spans="1:5" r="7">
      <c t="s" s="4" r="A7">
        <v>68</v>
      </c>
      <c t="n" s="5" r="B7">
        <v>108278</v>
      </c>
      <c t="n" s="5" r="C7">
        <v>16390</v>
      </c>
      <c t="n" s="5" r="D7">
        <v>241654</v>
      </c>
      <c t="n" s="5" r="E7">
        <v>43556</v>
      </c>
    </row>
    <row spans="1:5" r="8">
      <c t="s" s="3" r="A8">
        <v>69</v>
      </c>
    </row>
    <row spans="1:5" r="9">
      <c t="s" s="4" r="A9">
        <v>69</v>
      </c>
      <c t="n" s="5" r="B9">
        <v>-2017</v>
      </c>
      <c t="n" s="5" r="C9">
        <v>-1008</v>
      </c>
      <c t="n" s="5" r="D9">
        <v>-6433</v>
      </c>
      <c t="n" s="5" r="E9">
        <v>-2992</v>
      </c>
    </row>
    <row spans="1:5" r="10">
      <c t="s" s="4" r="A10">
        <v>70</v>
      </c>
      <c t="n" s="5" r="B10">
        <v>-2017</v>
      </c>
      <c t="n" s="5" r="C10">
        <v>-1008</v>
      </c>
      <c t="n" s="5" r="D10">
        <v>-6433</v>
      </c>
      <c t="n" s="5" r="E10">
        <v>-2992</v>
      </c>
    </row>
    <row spans="1:5" r="11">
      <c t="s" s="4" r="A11">
        <v>71</v>
      </c>
      <c t="n" s="7" r="B11">
        <v>-110295</v>
      </c>
      <c t="n" s="7" r="C11">
        <v>-17398</v>
      </c>
      <c t="n" s="5" r="D11">
        <v>-248087</v>
      </c>
      <c t="n" s="7" r="E11">
        <v>-46548</v>
      </c>
    </row>
    <row spans="1:5" r="12">
      <c t="s" s="4" r="A12">
        <v>72</v>
      </c>
      <c t="s" s="4" r="B12">
        <v>31</v>
      </c>
      <c t="s" s="4" r="C12">
        <v>31</v>
      </c>
      <c t="n" s="5" r="D12">
        <v>50000</v>
      </c>
      <c t="s" s="4" r="E12">
        <v>31</v>
      </c>
    </row>
    <row spans="1:5" r="13">
      <c t="s" s="4" r="A13">
        <v>73</v>
      </c>
      <c t="n" s="7" r="B13">
        <v>-110295</v>
      </c>
      <c t="n" s="7" r="C13">
        <v>-17398</v>
      </c>
      <c t="n" s="7" r="D13">
        <v>-298087</v>
      </c>
      <c t="n" s="7" r="E13">
        <v>-46548</v>
      </c>
    </row>
    <row spans="1:5" r="14">
      <c t="s" s="4" r="A14">
        <v>74</v>
      </c>
      <c t="n" s="7" r="B14">
        <v>0</v>
      </c>
      <c t="n" s="7" r="C14">
        <v>0</v>
      </c>
      <c t="n" s="9" r="D14">
        <v>-0.01</v>
      </c>
      <c t="n" s="7" r="E14">
        <v>0</v>
      </c>
    </row>
    <row spans="1:5" r="15">
      <c t="s" s="4" r="A15">
        <v>75</v>
      </c>
      <c t="n" s="5" r="B15">
        <v>50160000</v>
      </c>
      <c t="n" s="5" r="C15">
        <v>45282609</v>
      </c>
      <c t="n" s="5" r="D15">
        <v>50136960</v>
      </c>
      <c t="n" s="5" r="E15">
        <v>383397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9"/>
    <col customWidth="1" max="6" min="6" width="10"/>
  </cols>
  <sheetData>
    <row spans="1:6" r="1">
      <c t="s" s="1" r="A1">
        <v>76</v>
      </c>
      <c t="s" s="2" r="B1">
        <v>77</v>
      </c>
      <c t="s" s="2" r="C1">
        <v>78</v>
      </c>
      <c t="s" s="2" r="D1">
        <v>79</v>
      </c>
      <c t="s" s="2" r="E1">
        <v>80</v>
      </c>
      <c t="s" s="2" r="F1">
        <v>81</v>
      </c>
    </row>
    <row spans="1:6" r="2">
      <c t="s" s="4" r="A2">
        <v>82</v>
      </c>
      <c t="n" s="7" r="B2">
        <v>50</v>
      </c>
      <c t="n" s="7" r="C2">
        <v>5000</v>
      </c>
      <c t="n" s="7" r="D2">
        <v>130156</v>
      </c>
      <c t="n" s="7" r="E2">
        <v>-121054</v>
      </c>
      <c t="n" s="7" r="F2">
        <v>14152</v>
      </c>
    </row>
    <row spans="1:6" r="3">
      <c t="s" s="4" r="A3">
        <v>83</v>
      </c>
      <c t="n" s="5" r="B3">
        <v>500000</v>
      </c>
      <c t="n" s="5" r="C3">
        <v>50000000</v>
      </c>
    </row>
    <row spans="1:6" r="4">
      <c t="s" s="4" r="A4">
        <v>84</v>
      </c>
      <c t="n" s="7" r="C4">
        <v>11</v>
      </c>
      <c t="n" s="5" r="D4">
        <v>109989</v>
      </c>
      <c t="n" s="5" r="F4">
        <v>110000</v>
      </c>
    </row>
    <row spans="1:6" r="5">
      <c t="s" s="4" r="A5">
        <v>85</v>
      </c>
      <c t="n" s="5" r="C5">
        <v>110000</v>
      </c>
    </row>
    <row spans="1:6" r="6">
      <c t="s" s="4" r="A6">
        <v>86</v>
      </c>
      <c t="n" s="7" r="C6">
        <v>5</v>
      </c>
      <c t="n" s="5" r="D6">
        <v>49995</v>
      </c>
      <c t="n" s="5" r="E6">
        <v>-50000</v>
      </c>
    </row>
    <row spans="1:6" r="7">
      <c t="s" s="4" r="A7">
        <v>87</v>
      </c>
      <c t="n" s="5" r="C7">
        <v>50000</v>
      </c>
    </row>
    <row spans="1:6" r="8">
      <c t="s" s="4" r="A8">
        <v>88</v>
      </c>
      <c t="n" s="5" r="D8">
        <v>44088</v>
      </c>
      <c t="n" s="5" r="F8">
        <v>44088</v>
      </c>
    </row>
    <row spans="1:6" r="9">
      <c t="s" s="4" r="A9">
        <v>71</v>
      </c>
      <c t="n" s="5" r="E9">
        <v>-248087</v>
      </c>
      <c t="n" s="5" r="F9">
        <v>-248087</v>
      </c>
    </row>
    <row spans="1:6" r="10">
      <c t="s" s="4" r="A10">
        <v>89</v>
      </c>
      <c t="n" s="7" r="B10">
        <v>50</v>
      </c>
      <c t="n" s="7" r="C10">
        <v>5016</v>
      </c>
      <c t="n" s="7" r="D10">
        <v>334228</v>
      </c>
      <c t="n" s="7" r="E10">
        <v>-419141</v>
      </c>
      <c t="n" s="7" r="F10">
        <v>-79846</v>
      </c>
    </row>
    <row spans="1:6" r="11">
      <c t="s" s="4" r="A11">
        <v>90</v>
      </c>
      <c t="n" s="5" r="B11">
        <v>500000</v>
      </c>
      <c t="n" s="5" r="C11">
        <v>501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91</v>
      </c>
      <c t="s" s="2" r="B1">
        <v>1</v>
      </c>
    </row>
    <row spans="1:3" r="2">
      <c t="s" s="2" r="B2">
        <v>2</v>
      </c>
      <c t="s" s="2" r="C2">
        <v>63</v>
      </c>
    </row>
    <row spans="1:3" r="3">
      <c t="s" s="3" r="A3">
        <v>92</v>
      </c>
    </row>
    <row spans="1:3" r="4">
      <c t="s" s="4" r="A4">
        <v>93</v>
      </c>
      <c t="n" s="7" r="B4">
        <v>-248087</v>
      </c>
      <c t="n" s="7" r="C4">
        <v>-46548</v>
      </c>
    </row>
    <row spans="1:3" r="5">
      <c t="s" s="3" r="A5">
        <v>94</v>
      </c>
    </row>
    <row spans="1:3" r="6">
      <c t="s" s="4" r="A6">
        <v>95</v>
      </c>
      <c t="n" s="5" r="B6">
        <v>8667</v>
      </c>
      <c t="n" s="5" r="C6">
        <v>8667</v>
      </c>
    </row>
    <row spans="1:3" r="7">
      <c t="s" s="3" r="A7">
        <v>96</v>
      </c>
    </row>
    <row spans="1:3" r="8">
      <c t="s" s="4" r="A8">
        <v>97</v>
      </c>
      <c t="n" s="7" r="C8">
        <v>3000</v>
      </c>
    </row>
    <row spans="1:3" r="9">
      <c t="s" s="4" r="A9">
        <v>98</v>
      </c>
      <c t="n" s="5" r="B9">
        <v>-3524</v>
      </c>
      <c t="s" s="4" r="C9">
        <v>31</v>
      </c>
    </row>
    <row spans="1:3" r="10">
      <c t="s" s="4" r="A10">
        <v>36</v>
      </c>
      <c t="n" s="5" r="B10">
        <v>78877</v>
      </c>
      <c t="n" s="7" r="C10">
        <v>-356</v>
      </c>
    </row>
    <row spans="1:3" r="11">
      <c t="s" s="4" r="A11">
        <v>99</v>
      </c>
      <c t="n" s="5" r="B11">
        <v>5984</v>
      </c>
      <c t="n" s="5" r="C11">
        <v>2992</v>
      </c>
    </row>
    <row spans="1:3" r="12">
      <c t="s" s="4" r="A12">
        <v>100</v>
      </c>
      <c t="n" s="5" r="B12">
        <v>-158083</v>
      </c>
      <c t="n" s="5" r="C12">
        <v>-32245</v>
      </c>
    </row>
    <row spans="1:3" r="13">
      <c t="s" s="3" r="A13">
        <v>101</v>
      </c>
    </row>
    <row spans="1:3" r="14">
      <c t="s" s="4" r="A14">
        <v>102</v>
      </c>
      <c t="n" s="5" r="C14">
        <v>6490</v>
      </c>
    </row>
    <row spans="1:3" r="15">
      <c t="s" s="4" r="A15">
        <v>103</v>
      </c>
      <c t="n" s="5" r="C15">
        <v>8057</v>
      </c>
    </row>
    <row spans="1:3" r="16">
      <c t="s" s="4" r="A16">
        <v>104</v>
      </c>
      <c t="n" s="7" r="C16">
        <v>14547</v>
      </c>
    </row>
    <row spans="1:3" r="17">
      <c t="s" s="3" r="A17">
        <v>105</v>
      </c>
    </row>
    <row spans="1:3" r="18">
      <c t="s" s="4" r="A18">
        <v>106</v>
      </c>
      <c t="n" s="5" r="B18">
        <v>110000</v>
      </c>
      <c t="s" s="4" r="C18">
        <v>31</v>
      </c>
    </row>
    <row spans="1:3" r="19">
      <c t="s" s="4" r="A19">
        <v>107</v>
      </c>
      <c t="n" s="5" r="B19">
        <v>61000</v>
      </c>
      <c t="n" s="7" r="C19">
        <v>22010</v>
      </c>
    </row>
    <row spans="1:3" r="20">
      <c t="s" s="4" r="A20">
        <v>108</v>
      </c>
      <c t="n" s="5" r="B20">
        <v>-10000</v>
      </c>
      <c t="s" s="4" r="C20">
        <v>31</v>
      </c>
    </row>
    <row spans="1:3" r="21">
      <c t="s" s="4" r="A21">
        <v>109</v>
      </c>
      <c t="n" s="5" r="B21">
        <v>161000</v>
      </c>
      <c t="n" s="7" r="C21">
        <v>22010</v>
      </c>
    </row>
    <row spans="1:3" r="22">
      <c t="s" s="4" r="A22">
        <v>110</v>
      </c>
      <c t="n" s="5" r="B22">
        <v>2917</v>
      </c>
      <c t="n" s="5" r="C22">
        <v>4312</v>
      </c>
    </row>
    <row spans="1:3" r="23">
      <c t="s" s="4" r="A23">
        <v>111</v>
      </c>
      <c t="n" s="5" r="B23">
        <v>497</v>
      </c>
      <c t="n" s="5" r="C23">
        <v>2395</v>
      </c>
    </row>
    <row spans="1:3" r="24">
      <c t="s" s="4" r="A24">
        <v>112</v>
      </c>
      <c t="n" s="5" r="B24">
        <v>3414</v>
      </c>
      <c t="n" s="7" r="C24">
        <v>6707</v>
      </c>
    </row>
    <row spans="1:3" r="25">
      <c t="s" s="3" r="A25">
        <v>113</v>
      </c>
    </row>
    <row spans="1:3" r="26">
      <c t="s" s="4" r="A26">
        <v>114</v>
      </c>
      <c t="n" s="5" r="B26">
        <v>-50000</v>
      </c>
      <c t="s" s="4" r="C26">
        <v>31</v>
      </c>
    </row>
    <row spans="1:3" r="27">
      <c t="s" s="4" r="A27">
        <v>115</v>
      </c>
      <c t="n" s="7" r="B27">
        <v>44088</v>
      </c>
      <c t="s" s="4" r="C27">
        <v>31</v>
      </c>
    </row>
    <row spans="1:3" r="28">
      <c t="s" s="4" r="A28">
        <v>116</v>
      </c>
      <c t="n" s="7" r="C28">
        <v>56026</v>
      </c>
    </row>
    <row spans="1:3" r="29">
      <c t="s" s="4" r="A29">
        <v>117</v>
      </c>
      <c t="n" s="7" r="C29">
        <v>45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1</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 (Un</vt:lpstr>
      <vt:lpstr>Consolidated Balance Sheets (U3</vt:lpstr>
      <vt:lpstr>Consolidated Statement of Expen</vt:lpstr>
      <vt:lpstr>Consolidated Statement of Chang</vt:lpstr>
      <vt:lpstr>Consolidated Statement of Cash </vt:lpstr>
      <vt:lpstr>NATURE OF BUSINESS AND SUMMARY </vt:lpstr>
      <vt:lpstr>GOING CONCERN</vt:lpstr>
      <vt:lpstr>STOCKHOLDER'S EQUITY</vt:lpstr>
      <vt:lpstr>RELATED PARTY TRANSACTIONS</vt:lpstr>
      <vt:lpstr>NOTES PAYABLE</vt:lpstr>
      <vt:lpstr>CONVERTIBLE NOTE</vt:lpstr>
      <vt:lpstr>COMMITMENTS AND CONTINGENCIES</vt:lpstr>
      <vt:lpstr>NATURE OF BUSINESS AND SUMMAR14</vt:lpstr>
      <vt:lpstr>STOCKHOLDER'S EQUITY (Details N</vt:lpstr>
      <vt:lpstr>RELATED PARTY TRANSACTIONS (Det</vt:lpstr>
      <vt:lpstr>NOTES PAYABLE (Details Narrativ</vt:lpstr>
      <vt:lpstr>CONVERTIBLE NOTE (Details Narr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1:12:50Z</dcterms:created>
  <dcterms:modified xmlns:dcterms="http://purl.org/dc/terms/" xmlns:xsi="http://www.w3.org/2001/XMLSchema-instance" xsi:type="dcterms:W3CDTF">2015-10-30T11:12:50Z</dcterms:modified>
  <dc:title xmlns:dc="http://purl.org/dc/elements/1.1/">Untitled</dc:title>
  <dc:description xmlns:dc="http://purl.org/dc/elements/1.1/"/>
  <dc:subject xmlns:dc="http://purl.org/dc/elements/1.1/"/>
  <cp:keywords/>
  <cp:category/>
</cp:coreProperties>
</file>